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BlackRock Value Opportunities Fund, Inc.</t>
  </si>
  <si>
    <t>Central Index Key</t>
  </si>
  <si>
    <t>dei_EntityCentralIndexKey</t>
  </si>
  <si>
    <t>Amendment Flag</t>
  </si>
  <si>
    <t>dei_AmendmentFlag</t>
  </si>
  <si>
    <t>false</t>
  </si>
  <si>
    <t>Document Creation Date</t>
  </si>
  <si>
    <t>dei_DocumentCreationDate</t>
  </si>
  <si>
    <t>Mar. 29,
		2017</t>
  </si>
  <si>
    <t>Document Effective Date</t>
  </si>
  <si>
    <t>dei_DocumentEffectiveDate</t>
  </si>
  <si>
    <t>Prospectus Date</t>
  </si>
  <si>
    <t>rr_ProspectusDate</t>
  </si>
  <si>
    <t>Jul. 29,
		2016</t>
  </si>
  <si>
    <t>Jul. 29, 2016</t>
  </si>
  <si>
    <t xml:space="preserve">BLACKROCK VALUE OPPORTUNITIES FUND, INC. (the “Fund”) Supplement dated March 28, 2017 to the Summary Prospectus, Prospectus and Statement of Additional Information, each dated July 29, 2016, as amended or supplemented to date On March 27, 2017, the Board of Directors of the Fund (the “Fund Board”) approved certain changes to the Fund. In particular, the Fund Board approved a change in the name of the Fund to “BlackRock Advantage U.S. Total Market Fund, Inc.” and certain changes to the Fund’s investment objective, investment process and investment strategies, including the adoption of a non-fundamental policy to invest, under normal circumstances, at least 80% of the Fund’s net assets (plus the amount of any borrowings for investment purposes) in equity securities of U.S. issuers and derivatives that have similar economic characteristics to such securities. The Fund Board also approved contractual expense caps for Investor A, Investor B, Investor C, Institutional and Class R Shares. The Fund is a feeder fund in a “master/feeder” structure and invests all of its assets in Master Value Opportunities LLC (the “Master LLC”). The Fund and the Master LLC currently have the same investment objective, process and strategies. On March 27, 2017, the Board of Directors of the Master LLC (the “Master Board,” and together with the Fund Board, the “Boards”) approved a change in the name of the Master LLC to “Master Advantage U.S. Total Market LLC” and approved the same changes to the Master LLC’s investment objective, investment process and investment strategies as those approved by the Fund Board with respect to the Fund. In addition, fund management has determined to make certain changes to the portfolio management team and the benchmark indices against which the Fund and the Master LLC compare their performance. Since each of the Fund’s and the Master LLC’s investment objective is a fundamental policy of the Fund and the Master LLC, respectively, the change to each of the Fund’s and the Master LLC’s investment objective is required to be approved by shareholders. On March 27, 2017, the Boards approved a joint special meeting of shareholders of the Fund and the Master LLC to be held on June 23, 2017 to vote on the proposal to change the Fund’s and the Master LLC’s respective investment objectives. Unlike the current investment objective of each of the Fund and the Master LLC, which is a fundamental policy and may only be changed with shareholder approval, the proposed investment objective would be a non-fundamental policy of the Fund and/or the Master LLC, as applicable, that may be changed by the relevant Board in the future without shareholder approval upon prior notice to shareholders. At the joint special meeting of shareholders, shareholders will also be asked to vote on proposals relating to the amendment or elimination of certain of the Fund’s and the Master LLC’s respective fundamental investment restrictions that have been approved by the Boards. The Boards have also approved the elimination of certain of the Fund’s and the Master LLC’s respective non-fundamental investment restrictions. Shareholders of record of the Fund and the Master LLC on the record date will be entitled to notice of and to vote at the joint special meeting of shareholders and will receive proxy materials describing the proposals in greater detail. All of these changes are expected to become effective as soon as practicable after shareholders of the Fund and the Master LLC approve the change to the investment objective of the Fund and the Master LLC, as applicable. If the change to the investment objective of each of the Fund and the Master LLC is not approved at the joint special meeting of shareholders, the changes to the Fund’s and the Master LLC’s respective names, investment strategies, portfolio management team and benchmark indices will not take effect because such changes are incompatible with the Fund’s and the Master LLC’s respective current investment objectives. As soon as practicable after shareholder approval of the change to each of the Fund’s and the Master LLC’s investment objective, the following changes are made to the Fund’s Summary Prospectus and Prospectus, as applicable: Change in the Fund’s and the Master LLC’s Names The BlackRock Value Opportunities Fund, Inc. is renamed BlackRock Advantage U.S. Total Market Fund, Inc. In addition, Master Value Opportunities LLC is renamed Master Advantage U.S. Total Market LLC. Change in the Fund’s Investment Objective The section of the Summary Prospectus entitled “Key Facts About BlackRock Value Opportunities Fund, Inc. — Investment Objective” and the section of the Prospectus entitled “Fund Overview — Key Facts About BlackRock Value Opportunities Fund, Inc. — Investment Objective” are deleted in their entirety and replaced with the following: Investment Objective The investment objective of the BlackRock Advantage U.S. Total Market Fund, Inc. (the “Fund”) is to seek long-term capital appreciation. The Fund is a “feeder” fund that invests all of its assets in a “master” portfolio, Master Advantage U.S. Total Market LLC (the “Master LLC”), that has the same investment objective and strategies as the Fund. All investments will be made at the Master LLC level. This structure is sometimes called a “master/feeder” structure. The Fund’s investment results will correspond directly to the investment results of the Master LLC. For simplicity, this prospectus uses the term “Fund” to include the Master LLC. Change in the Fund’s Investment Strategies and Risks The section of the Summary Prospectus entitled “Key Facts About BlackRock Value Opportunities Fund, Inc. — Principal Investment Strategies of the Fund” and the section of the Prospectus entitled “Fund Overview — Key Facts About BlackRock Value Opportunities Fund, Inc. — Principal Investment Strategies of the Fund” are deleted in their entirety and replaced with the following: Principal Investment Strategies of the Fund Under normal circumstances, the Fund seeks to invest at least 80% of its net assets, plus the amount of any borrowings for investment purposes, in equity securities of U.S. issuers and derivatives that have similar economic characteristics to such securities. The Fund primarily intends to invest in equity securities or other financial instruments that are components of, or have characteristics similar to, the securities included in the Russell 3000 ® ® The Fund may use derivatives, including options, futures, swaps, forward contracts and contracts for difference, both to seek to increase the return of the Fund and to hedge (or protect) the value of its assets against adverse movements in currency exchange rates, interest rates and movements in the securities markets. In order to manage cash flows into or out of the Fund effectively, the Fund may buy and sell financial futures contracts or options on such contracts. Derivatives are financial instruments whose value is derived from another security, a currency or an index, including but not limited to the Russell 3000 ® The section of the Summary Prospectus entitled “Key Facts About BlackRock Value Opportunities Fund, Inc. — Principal Risks of Investing in the Fund” and the section of the Prospectus entitled “Fund Overview — Key Facts About BlackRock Value Opportunities Fund, Inc. — Principal Risks of Investing in the Fund” are amended to add the following risks: ◾ Convertible Securities Risk ◾ High Portfolio Turnover Risk ◾ “New Issues” Risk ◾ Preferred Securities Risk ◾ Small and Mid-Capitalization Company Risk The section of the Summary Prospectus entitled “Key Facts About BlackRock Value Opportunities Fund, Inc. — Principal Risks of Investing in the Fund” and the section of the Prospectus entitled “Fund Overview — Key Facts About BlackRock Value Opportunities Fund, Inc. — Principal Risks of Investing in the Fund” are amended to delete “Foreign Securities Risk” and “Small Cap and Emerging Growth Securities Risk.” Change in the Fund’s Performance Information and Benchmark In the section of the Summary Prospectus entitled “Key Facts About BlackRock Value Opportunities Fund, Inc. — Performance Information” and the section of the Prospectus entitled “Fund Overview — Key Facts About BlackRock Value Opportunities Fund, Inc. — Performance Information,” the Russell 3000 ® ® Addition of Contractual Expense Caps The section of the Summary Prospectus entitled “Key Facts About BlackRock Value Opportunities Fund, Inc. — Fees and Expenses of the Fund” and the section of the Prospectus entitled “Fund Overview — Key Facts About BlackRock Value Opportunities Fund, Inc. — Fees and Expenses of the Fund” is deleted in its entirety and replaced with the following: Fees and Expenses of the Fund 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22 of the Fund’s prospectus and in the “Purchase of Shares” section on page II-68 of Part II of the Fund’s Statement of Additional Information. Shareholder Fees (fees paid directly from your investment) Investor A Investor B Investor C Institutional Class R Maximum Sales Charge (Load) Imposed on Purchases (as percentage of offering price) 5.25% None None None None Maximum Deferred Sales Charge (Load) (as percentage of offering price or redemption proceeds, whichever is lower) None 1 4.50% 2 1.00% 3 None None Annual Fund Operating Expenses (expenses that you pay each year as a percentage of the value of your investment) 4 Investor A Investor B Investor C Institutional Class R Management Fee 4, 5 0.50% 0.50% 0.50% 0.50% 0.50% Distribution and/or Service (12b-1) Fees 0.25% 1.00% 1.00% None 0.50% Other Expenses 0.51% 0.81% 0.59% 0.58% 0.51% Administration Fee 0.25% 0.25% 0.25% 0.25% 0.25% Miscellaneous Other Expenses 0.26% 0.56% 0.34% 0.33% 0.26% Total Annual Fund Operating Expenses 1.26% 2.31% 2.09% 1.08% 1.51% Fee Waivers and/or Expense Reimbursements 5, 6 (0.53)% (0.83)% (0.61)% (0.60)% (0.53)% Total Annual Fund Operating Expenses After Fee Waivers and/or Expense Reimbursements 5, 6 0.73% 1.48% 1.48% 0.48% 0.98% 1 2 3 4 5 6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Investor A Shares $ 596 $ 854 $ 1,132 $ 1,923 Investor B Shares $ 601 $ 992 $ 1,360 $ 2,316 Investor C Shares $ 251 $ 596 $ 1,068 $ 2,372 Institutional Shares $ 49 $ 284 $ 537 $ 1,263 Class R Shares $ 100 $ 425 $ 773 $ 1,756 You would pay the following expenses if you did not redeem your shares: 1 Year 3 Years 5 Years 10 Years Investor B Shares $ 151 $ 642 $ 1,160 $ 2,316 Investor C Shares $ 151 $ 596 $ 1,068 $ 2,372 Portfolio Turnover: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71% of the average value of its portfolio. </t>
  </si>
  <si>
    <t>Supplement [Text Block]</t>
  </si>
  <si>
    <t>brvof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23038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13</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1:11:09Z</dcterms:created>
  <dcterms:modified xmlns:dcterms="http://purl.org/dc/terms/" xmlns:xsi="http://www.w3.org/2001/XMLSchema-instance" xsi:type="dcterms:W3CDTF">2017-04-14T11:11:09Z</dcterms:modified>
</cp:coreProperties>
</file>